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argePoint Holdings, Inc.</t>
        </is>
      </c>
    </row>
    <row r="8">
      <c r="A8" s="4" t="inlineStr">
        <is>
          <t>Entity Central Index Key</t>
        </is>
      </c>
      <c r="B8" s="4" t="inlineStr">
        <is>
          <t>00017773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Pursuant to the Exchange Act, we are required to disclose in this proxy statement certain information comparing the total compensation of our Chief Executive Officer (our “CEO”) and the average total compensation of our other named executive officers (whom we also refer to below as our “NEOs”), in each case both as reported in the Summary Compensation Table presented in this proxy statement and as “compensation actually paid” to such named executive officers as determined pursuant to applicable SEC rules, to the Company’s performance as presented in the table below.
Fiscal Summary Compensation (1) Average (2) Average (1)(2) Value of Initial Net Income Revenue
ChargePoint Peer (3)
2023 $ 16,755,533 $ 12,734,139 $ 7,444,668 $ 6,379,049 $ 121 $ 118 $ (345.1 ) $ 468.1
2022 $ 58,679,085 $ (43,687,041 ) $ 6,277,153 $ (842,989 ) $ 139 $ 149 $ (132.2 ) $ 241.0
2021 $ 859,167 $ 118,772,104 $ 598,305 $ 16,150,311 $ 381 $ 132 $ (197.0 ) $ 146.5
(1)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the last day of the applicable fiscal year or, if earlier, the vesting date (rather than the grant date). Our NEOs do not participate in a defined benefit plan so no adjustment for pension benefits is included in the table below. The following table details these adjustments to compensation as reported in the Summary Compensation Table:
CEO
2021 2022 2023
Summary Compensation Table Total $859,167 $58,679,085 $16,755,533
Less: Grant Date Fair Value of Equity Awards +$0 $(43,823,305) $(15,748,310)
Plus: Year End Fair Value of Equity Awards Granted in the Year* +$52,485,939 +$0 +$14,905,745
Plus/Minus: Fair Value as of Vesting Date of Equity Awards Granted and Vested in the Year* +$0 +$0 +$0
Change in Fair Value of Unvested Equity Awards Granted in Prior Years* +$59,540,855 $(49,918,633) $(3,210,594)
Change in Fair Value of Equity Awards From Prior Years that Vested in the Covered Year* +$5,886,144 $(8,624,187) +$31,767
= Compensation Actually Paid $118,772,104 $(43,687,041) $12,734,139
Average of Other NEOs
2021 2022 2023
Summary Compensation Table Total $598,305 $6,277,153 $7,444,668
Less: Grant Date Fair Value of Equity Awards +$0 $(4,095,000) $(6,835,537)
Plus: Year End Fair Value of Equity Awards Granted in the Year* +$0 +$1,350,375 +$5,517,011
Average of Other NEOs
2021 2022 2023
Plus: Fair Value as of Vesting Date of Equity Awards Granted and Vested in the Year* +$0 +$980,063 +$257,989
Change in Fair Value of Unvested Equity Awards Granted in Prior Years* +$13,741,281 $(2,594,101) $(128,026)
Change in Fair Value of Equity Awards From Prior Years that Vested in the Covered Year* +$1,810,725 $(2,761,479) +$122,944
= Compensation Actually Paid $16,150,311 $(842,989) $6,379,049
* All performance-based PRSU award valuations included in Compensation Actually Paid values were performed using the Monte Carlo probability model in a manner consistent with the process used to determine their grant date fair values, and all stock option valuations included in Compensation Actually Paid values were performed using the Black-Scholes option pricing model in a manner consistent with the process used to determine stock option grant date fair values (refer to our annual report for additional detail).
(1) The other NEOs in each covered year were as follows: 2023 - Rick Wilmer, Rex Jackson, Michael Hughes, Eric Sidle 2022 - Rex Jackson, Michael Hughes, Colleen Jansen, Eric Sidle, Christopher Burghardt 2021 - Michael Hughes, Christopher Burghardt
(2) S&amp;P Application Software index, consistent with our stock performance chart in our annual report.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1) The other NEOs in each covered year were as follows: 2023 - Rick Wilmer, Rex Jackson, Michael Hughes, Eric Sidle 2022 - Rex Jackson, Michael Hughes, Colleen Jansen, Eric Sidle, Christopher Burghardt 2021 - Michael Hughes, Christopher Burghardt </t>
        </is>
      </c>
      <c r="C6" s="4" t="inlineStr">
        <is>
          <t xml:space="preserve"> </t>
        </is>
      </c>
      <c r="D6" s="4" t="inlineStr">
        <is>
          <t xml:space="preserve"> </t>
        </is>
      </c>
    </row>
    <row r="7">
      <c r="A7" s="4" t="inlineStr">
        <is>
          <t>Peer Group Issuers, Footnote [Text Block]</t>
        </is>
      </c>
      <c r="B7" s="4" t="inlineStr">
        <is>
          <t>S&amp;amp;P Application Software index, consistent with our stock performance chart in our annual report.</t>
        </is>
      </c>
      <c r="C7" s="4" t="inlineStr">
        <is>
          <t xml:space="preserve"> </t>
        </is>
      </c>
      <c r="D7" s="4" t="inlineStr">
        <is>
          <t xml:space="preserve"> </t>
        </is>
      </c>
    </row>
    <row r="8">
      <c r="A8" s="4" t="inlineStr">
        <is>
          <t>PEO Total Compensation Amount</t>
        </is>
      </c>
      <c r="B8" s="5" t="n">
        <v>16755533</v>
      </c>
      <c r="C8" s="5" t="n">
        <v>58679085</v>
      </c>
      <c r="D8" s="5" t="n">
        <v>859167</v>
      </c>
    </row>
    <row r="9">
      <c r="A9" s="4" t="inlineStr">
        <is>
          <t>PEO Actually Paid Compensation Amount</t>
        </is>
      </c>
      <c r="B9" s="5" t="n">
        <v>12734139</v>
      </c>
      <c r="C9" s="6" t="n">
        <v>-43687041</v>
      </c>
      <c r="D9" s="6" t="n">
        <v>118772104</v>
      </c>
    </row>
    <row r="10">
      <c r="A10" s="4" t="inlineStr">
        <is>
          <t>Adjustment To PEO Compensation, Footnote [Text Block]</t>
        </is>
      </c>
      <c r="B10" s="4" t="inlineStr">
        <is>
          <t xml:space="preserve">CEO
2021 2022 2023
Summary Compensation Table Total $859,167 $58,679,085 $16,755,533
Less: Grant Date Fair Value of Equity Awards +$0 $(43,823,305) $(15,748,310)
Plus: Year End Fair Value of Equity Awards Granted in the Year* +$52,485,939 +$0 +$14,905,745
Plus/Minus: Fair Value as of Vesting Date of Equity Awards Granted and Vested in the Year* +$0 +$0 +$0
Change in Fair Value of Unvested Equity Awards Granted in Prior Years* +$59,540,855 $(49,918,633) $(3,210,594)
Change in Fair Value of Equity Awards From Prior Years that Vested in the Covered Year* +$5,886,144 $(8,624,187) +$31,767
= Compensation Actually Paid $118,772,104 $(43,687,041) $12,734,139
Average of Other NEOs
2021 2022 2023
Summary Compensation Table Total $598,305 $6,277,153 $7,444,668
Less: Grant Date Fair Value of Equity Awards +$0 $(4,095,000) $(6,835,537)
Plus: Year End Fair Value of Equity Awards Granted in the Year* +$0 +$1,350,375 +$5,517,011
Average of Other NEOs
2021 2022 2023
Plus: Fair Value as of Vesting Date of Equity Awards Granted and Vested in the Year* +$0 +$980,063 +$257,989
Change in Fair Value of Unvested Equity Awards Granted in Prior Years* +$13,741,281 $(2,594,101) $(128,026)
Change in Fair Value of Equity Awards From Prior Years that Vested in the Covered Year* +$1,810,725 $(2,761,479) +$122,944
= Compensation Actually Paid $16,150,311 $(842,989) $6,379,049
* All performance-based PRSU award valuations included in Compensation Actually Paid values were performed using the Monte Carlo probability model in a manner consistent with the process used to determine their grant date fair values, and all stock option valuations included in Compensation Actually Paid values were performed using the Black-Scholes option pricing model in a manner consistent with the process used to determine stock option grant date fair values (refer to our annual report for additional detail). </t>
        </is>
      </c>
      <c r="C10" s="4" t="inlineStr">
        <is>
          <t xml:space="preserve"> </t>
        </is>
      </c>
      <c r="D10" s="4" t="inlineStr">
        <is>
          <t xml:space="preserve"> </t>
        </is>
      </c>
    </row>
    <row r="11">
      <c r="A11" s="4" t="inlineStr">
        <is>
          <t>Non-PEO NEO Average Total Compensation Amount</t>
        </is>
      </c>
      <c r="B11" s="5" t="n">
        <v>7444668</v>
      </c>
      <c r="C11" s="6" t="n">
        <v>6277153</v>
      </c>
      <c r="D11" s="6" t="n">
        <v>598305</v>
      </c>
    </row>
    <row r="12">
      <c r="A12" s="4" t="inlineStr">
        <is>
          <t>Non-PEO NEO Average Compensation Actually Paid Amount</t>
        </is>
      </c>
      <c r="B12" s="5" t="n">
        <v>6379049</v>
      </c>
      <c r="C12" s="6" t="n">
        <v>-842989</v>
      </c>
      <c r="D12" s="6" t="n">
        <v>16150311</v>
      </c>
    </row>
    <row r="13">
      <c r="A13" s="4" t="inlineStr">
        <is>
          <t>Adjustment to Non-PEO NEO Compensation Footnote [Text Block]</t>
        </is>
      </c>
      <c r="B13" s="4" t="inlineStr">
        <is>
          <t xml:space="preserve">CEO
2021 2022 2023
Summary Compensation Table Total $859,167 $58,679,085 $16,755,533
Less: Grant Date Fair Value of Equity Awards +$0 $(43,823,305) $(15,748,310)
Plus: Year End Fair Value of Equity Awards Granted in the Year* +$52,485,939 +$0 +$14,905,745
Plus/Minus: Fair Value as of Vesting Date of Equity Awards Granted and Vested in the Year* +$0 +$0 +$0
Change in Fair Value of Unvested Equity Awards Granted in Prior Years* +$59,540,855 $(49,918,633) $(3,210,594)
Change in Fair Value of Equity Awards From Prior Years that Vested in the Covered Year* +$5,886,144 $(8,624,187) +$31,767
= Compensation Actually Paid $118,772,104 $(43,687,041) $12,734,139
Average of Other NEOs
2021 2022 2023
Summary Compensation Table Total $598,305 $6,277,153 $7,444,668
Less: Grant Date Fair Value of Equity Awards +$0 $(4,095,000) $(6,835,537)
Plus: Year End Fair Value of Equity Awards Granted in the Year* +$0 +$1,350,375 +$5,517,011
Average of Other NEOs
2021 2022 2023
Plus: Fair Value as of Vesting Date of Equity Awards Granted and Vested in the Year* +$0 +$980,063 +$257,989
Change in Fair Value of Unvested Equity Awards Granted in Prior Years* +$13,741,281 $(2,594,101) $(128,026)
Change in Fair Value of Equity Awards From Prior Years that Vested in the Covered Year* +$1,810,725 $(2,761,479) +$122,944
= Compensation Actually Paid $16,150,311 $(842,989) $6,379,049
* All performance-based PRSU award valuations included in Compensation Actually Paid values were performed using the Monte Carlo probability model in a manner consistent with the process used to determine their grant date fair values, and all stock option valuations included in Compensation Actually Paid values were performed using the Black-Scholes option pricing model in a manner consistent with the process used to determine stock option grant date fair values (refer to our annual report for additional detail).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he following measures, in our assessment, represent the most i mport our
1) Revenue
2) Adjusted EBITDA
3) Absolute Stock Price Performance </t>
        </is>
      </c>
      <c r="C18" s="4" t="inlineStr">
        <is>
          <t xml:space="preserve"> </t>
        </is>
      </c>
      <c r="D18" s="4" t="inlineStr">
        <is>
          <t xml:space="preserve"> </t>
        </is>
      </c>
    </row>
    <row r="19">
      <c r="A19" s="4" t="inlineStr">
        <is>
          <t>Total Shareholder Return Amount</t>
        </is>
      </c>
      <c r="B19" s="5" t="n">
        <v>121</v>
      </c>
      <c r="C19" s="6" t="n">
        <v>139</v>
      </c>
      <c r="D19" s="6" t="n">
        <v>381</v>
      </c>
    </row>
    <row r="20">
      <c r="A20" s="4" t="inlineStr">
        <is>
          <t>Peer Group Total Shareholder Return Amount</t>
        </is>
      </c>
      <c r="B20" s="6" t="n">
        <v>118</v>
      </c>
      <c r="C20" s="6" t="n">
        <v>149</v>
      </c>
      <c r="D20" s="6" t="n">
        <v>132</v>
      </c>
    </row>
    <row r="21">
      <c r="A21" s="4" t="inlineStr">
        <is>
          <t>Net Income (Loss)</t>
        </is>
      </c>
      <c r="B21" s="5" t="n">
        <v>-345100000</v>
      </c>
      <c r="C21" s="5" t="n">
        <v>-132200000</v>
      </c>
      <c r="D21" s="5" t="n">
        <v>-197000000</v>
      </c>
    </row>
    <row r="22">
      <c r="A22" s="4" t="inlineStr">
        <is>
          <t>Company Selected Measure Amount</t>
        </is>
      </c>
      <c r="B22" s="6" t="n">
        <v>468100000</v>
      </c>
      <c r="C22" s="6" t="n">
        <v>241000000</v>
      </c>
      <c r="D22" s="6" t="n">
        <v>14650000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bsolute Stock Price Performance</t>
        </is>
      </c>
      <c r="C31" s="4" t="inlineStr">
        <is>
          <t xml:space="preserve"> </t>
        </is>
      </c>
      <c r="D31" s="4" t="inlineStr">
        <is>
          <t xml:space="preserve"> </t>
        </is>
      </c>
    </row>
    <row r="32">
      <c r="A32" s="4" t="inlineStr">
        <is>
          <t>PEO [Member] | Grand Date Fair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5748310</v>
      </c>
      <c r="C34" s="5" t="n">
        <v>-43823305</v>
      </c>
      <c r="D34" s="5" t="n">
        <v>0</v>
      </c>
    </row>
    <row r="35">
      <c r="A35" s="4" t="inlineStr">
        <is>
          <t>PEO [Member] | Year End Fair Value of Equity Awards Gran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4905745</v>
      </c>
      <c r="C37" s="6" t="n">
        <v>0</v>
      </c>
      <c r="D37" s="6" t="n">
        <v>52485939</v>
      </c>
    </row>
    <row r="38">
      <c r="A38" s="4" t="inlineStr">
        <is>
          <t>PEO [Member] | Fair Value As Of Vesting Date Of Equity Awards Granted And Vested In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Change In Fair Value Of Unvested Equity Awards Granted In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210594</v>
      </c>
      <c r="C43" s="6" t="n">
        <v>-49918633</v>
      </c>
      <c r="D43" s="6" t="n">
        <v>59540855</v>
      </c>
    </row>
    <row r="44">
      <c r="A44" s="4" t="inlineStr">
        <is>
          <t>PEO [Member] | Change In Fair Value Of Equity Awards From Prior Years That Vested In The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1767</v>
      </c>
      <c r="C46" s="6" t="n">
        <v>-8624187</v>
      </c>
      <c r="D46" s="6" t="n">
        <v>5886144</v>
      </c>
    </row>
    <row r="47">
      <c r="A47" s="4" t="inlineStr">
        <is>
          <t>Non-PEO NEO [Member] | Grand Date Fair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835537</v>
      </c>
      <c r="C49" s="6" t="n">
        <v>-4095000</v>
      </c>
      <c r="D49" s="6" t="n">
        <v>0</v>
      </c>
    </row>
    <row r="50">
      <c r="A50" s="4" t="inlineStr">
        <is>
          <t>Non-PEO NEO [Member] | Year End Fair Value of Equity Awards Granted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517011</v>
      </c>
      <c r="C52" s="6" t="n">
        <v>1350375</v>
      </c>
      <c r="D52" s="6" t="n">
        <v>0</v>
      </c>
    </row>
    <row r="53">
      <c r="A53" s="4" t="inlineStr">
        <is>
          <t>Non-PEO NEO [Member] | Fair Value As Of Vesting Date Of Equity Awards Granted And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57989</v>
      </c>
      <c r="C55" s="6" t="n">
        <v>980063</v>
      </c>
      <c r="D55" s="6" t="n">
        <v>0</v>
      </c>
    </row>
    <row r="56">
      <c r="A56" s="4" t="inlineStr">
        <is>
          <t>Non-PEO NEO [Member] | Change In Fair Value Of Unvested Equity Awards Granted In Prior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28026</v>
      </c>
      <c r="C58" s="6" t="n">
        <v>-2594101</v>
      </c>
      <c r="D58" s="6" t="n">
        <v>13741281</v>
      </c>
    </row>
    <row r="59">
      <c r="A59" s="4" t="inlineStr">
        <is>
          <t>Non-PEO NEO [Member] | Change In Fair Value Of Equity Awards From Prior Years That Vested In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122944</v>
      </c>
      <c r="C61" s="5" t="n">
        <v>-2761479</v>
      </c>
      <c r="D61" s="5" t="n">
        <v>18107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12:55Z</dcterms:created>
  <dcterms:modified xmlns:dcterms="http://purl.org/dc/terms/" xmlns:xsi="http://www.w3.org/2001/XMLSchema-instance" xsi:type="dcterms:W3CDTF">2023-05-25T20:12:55Z</dcterms:modified>
</cp:coreProperties>
</file>